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TOCKHOLDERS' EQUITY (DEFICIT)" sheetId="10" state="visible" r:id="rId10"/>
    <sheet xmlns:r="http://schemas.openxmlformats.org/officeDocument/2006/relationships" name="SHORT-TERM LOAN" sheetId="11" state="visible" r:id="rId11"/>
    <sheet xmlns:r="http://schemas.openxmlformats.org/officeDocument/2006/relationships" name="RELATED PARTY TRANSACTIONS" sheetId="12" state="visible" r:id="rId12"/>
    <sheet xmlns:r="http://schemas.openxmlformats.org/officeDocument/2006/relationships" name="INCOME TAX"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ORGANIZATION AND DESCRIPTION _2" sheetId="16" state="visible" r:id="rId16"/>
    <sheet xmlns:r="http://schemas.openxmlformats.org/officeDocument/2006/relationships" name="SUMMARY OF SIGNIFICANT ACCOUN_3" sheetId="17" state="visible" r:id="rId17"/>
    <sheet xmlns:r="http://schemas.openxmlformats.org/officeDocument/2006/relationships" name="STOCKHOLDERS' EQUITY (DEFICIT) " sheetId="18" state="visible" r:id="rId18"/>
    <sheet xmlns:r="http://schemas.openxmlformats.org/officeDocument/2006/relationships" name="SHORT-TERM LOAN (Details Narrat" sheetId="19" state="visible" r:id="rId19"/>
    <sheet xmlns:r="http://schemas.openxmlformats.org/officeDocument/2006/relationships" name="RELATED PARTY TRANSACTIONS (Det" sheetId="20" state="visible" r:id="rId20"/>
    <sheet xmlns:r="http://schemas.openxmlformats.org/officeDocument/2006/relationships" name="INCOME TAX (Details Narrative)" sheetId="21" state="visible" r:id="rId21"/>
  </sheets>
  <definedNames/>
  <calcPr calcId="124519" fullCalcOnLoad="1"/>
</workbook>
</file>

<file path=xl/sharedStrings.xml><?xml version="1.0" encoding="utf-8"?>
<sst xmlns="http://schemas.openxmlformats.org/spreadsheetml/2006/main" uniqueCount="203">
  <si>
    <t>Document and Entity Information - shares</t>
  </si>
  <si>
    <t>9 Months Ended</t>
  </si>
  <si>
    <t>Dec. 31, 2018</t>
  </si>
  <si>
    <t>Feb. 17, 2019</t>
  </si>
  <si>
    <t>Document And Entity Information</t>
  </si>
  <si>
    <t>Entity Registrant Name</t>
  </si>
  <si>
    <t>YINFU GOLD CORP.</t>
  </si>
  <si>
    <t>Entity Central Index Key</t>
  </si>
  <si>
    <t>Document Type</t>
  </si>
  <si>
    <t>10-Q</t>
  </si>
  <si>
    <t>Document Period End Date</t>
  </si>
  <si>
    <t>Dec. 31,
		2018</t>
  </si>
  <si>
    <t>Amendment Flag</t>
  </si>
  <si>
    <t>false</t>
  </si>
  <si>
    <t>Current Fiscal Year End Date</t>
  </si>
  <si>
    <t>--03-31</t>
  </si>
  <si>
    <t>Entity Emerging Growth Company</t>
  </si>
  <si>
    <t>Entity Small Business</t>
  </si>
  <si>
    <t>true</t>
  </si>
  <si>
    <t>Is Entity's Reporting Status Current?</t>
  </si>
  <si>
    <t>Yes</t>
  </si>
  <si>
    <t>Entity Filer Category</t>
  </si>
  <si>
    <t>Non-accelerated Filer</t>
  </si>
  <si>
    <t>Entity Common Stock, Shares Outstanding</t>
  </si>
  <si>
    <t>Document Fiscal Period Focus</t>
  </si>
  <si>
    <t>Q3</t>
  </si>
  <si>
    <t>Document Fiscal Year Focus</t>
  </si>
  <si>
    <t>CONDENSED CONSOLIDATED INTERIM BALANCE SHEETS - USD ($)</t>
  </si>
  <si>
    <t>Mar. 31, 2018</t>
  </si>
  <si>
    <t>Current Assets</t>
  </si>
  <si>
    <t>Cash and cash equivalents</t>
  </si>
  <si>
    <t>Other receivables</t>
  </si>
  <si>
    <t>TOTAL ASSETS</t>
  </si>
  <si>
    <t>Current Liabilities</t>
  </si>
  <si>
    <t>Accounts payable and accrued liabilities</t>
  </si>
  <si>
    <t>Short-term loan</t>
  </si>
  <si>
    <t>Note payable - related party</t>
  </si>
  <si>
    <t>TOTAL LIABILITIES</t>
  </si>
  <si>
    <t>STOCKHOLDERS' DEFICIT</t>
  </si>
  <si>
    <t>Common stock, 3,000,000,000 shares authorized; par value $0.001, 9,917,592 shares issued and outstanding</t>
  </si>
  <si>
    <t>Accumulated deficit</t>
  </si>
  <si>
    <t>Accumulated other comprehensive income (loss)</t>
  </si>
  <si>
    <t>Total Stockholders' Deficit</t>
  </si>
  <si>
    <t>TOTAL LIABILITIES AND STOCKHOLDERS' DEFICIT</t>
  </si>
  <si>
    <t>CONDENSED CONSOLIDATED INTERIM BALANCE SHEETS (Parenthetical) - $ / shares</t>
  </si>
  <si>
    <t>Common stock, par value</t>
  </si>
  <si>
    <t>Common stock, authorized</t>
  </si>
  <si>
    <t>Common stock, issued</t>
  </si>
  <si>
    <t>Common stock, outstanding</t>
  </si>
  <si>
    <t>CONDENSED CONSOLIDATED INTERIM STATEMENTS OF OPERATIONS (Unaudited) - USD ($)</t>
  </si>
  <si>
    <t>3 Months Ended</t>
  </si>
  <si>
    <t>Dec. 31, 2017</t>
  </si>
  <si>
    <t>Condensed Consolidated Interim Statements Of Operations</t>
  </si>
  <si>
    <t>REVENUE</t>
  </si>
  <si>
    <t xml:space="preserve"> </t>
  </si>
  <si>
    <t>OPERATING EXPENSES</t>
  </si>
  <si>
    <t>General and administrative</t>
  </si>
  <si>
    <t>Professional fees</t>
  </si>
  <si>
    <t>Total Operating Expenses</t>
  </si>
  <si>
    <t>Net Income (loss) from Operations</t>
  </si>
  <si>
    <t>Other Income and Expense</t>
  </si>
  <si>
    <t>Provision for income taxes</t>
  </si>
  <si>
    <t>Net Loss</t>
  </si>
  <si>
    <t>Basic and diluted loss per common share</t>
  </si>
  <si>
    <t>Weighted average number of common shares outstanding - basic and diluted</t>
  </si>
  <si>
    <t>CONDENSED CONSOLIDATED INTERIM STATEMENTS OF COMPREHENSIVE LOSS (Unaudited) - USD ($)</t>
  </si>
  <si>
    <t>Condensed Consolidated Interim Statements Of Comprehensive Loss</t>
  </si>
  <si>
    <t>NET LOSS</t>
  </si>
  <si>
    <t>OTHER COMPREHENSIVE INCOME (LOSS) NET OF TAX:</t>
  </si>
  <si>
    <t>Foreign currency translation adjustments</t>
  </si>
  <si>
    <t>OTHER COMPREHENSIVE INCOME (LOSS)</t>
  </si>
  <si>
    <t>COMPREHENSIVE LOSS</t>
  </si>
  <si>
    <t>CONDENSED CONSOLIDATED INTERIM STATEMENTS OF CASH FLOWS (Unaudited) - USD ($)</t>
  </si>
  <si>
    <t>CASH FLOWS FROM OPERATING ACTIVITIES</t>
  </si>
  <si>
    <t>Net loss</t>
  </si>
  <si>
    <t>Changes in operating activities:</t>
  </si>
  <si>
    <t>Prepaid expenses</t>
  </si>
  <si>
    <t>Net cash used in operating activities</t>
  </si>
  <si>
    <t>CASH FLOWS FROM INVESTING ACTIVITIES</t>
  </si>
  <si>
    <t>Net cash used in Investing Activities</t>
  </si>
  <si>
    <t>CASH FLOWS FROM FINANCING ACTIVITIES</t>
  </si>
  <si>
    <t>Proceeds from/Repayments to short-term loan</t>
  </si>
  <si>
    <t>Proceeds from note payable-related parties</t>
  </si>
  <si>
    <t>Net Cash Provided by Financing Activities</t>
  </si>
  <si>
    <t>Effects on changes in foreign exchange rate</t>
  </si>
  <si>
    <t>Net decrease in cash and cash equivalents</t>
  </si>
  <si>
    <t>Cash and cash equivalents, beginning of period</t>
  </si>
  <si>
    <t>Cash and cash equivalents, end of period</t>
  </si>
  <si>
    <t>ORGANIZATION AND DESCRIPTION OF BUSINESS</t>
  </si>
  <si>
    <t>Notes to Financial Statements</t>
  </si>
  <si>
    <t>NOTE 1 - ORGANIZATION AND DESCRIPTION OF BUSINESS</t>
  </si>
  <si>
    <t>Yinfu
Gold Corporation (the “Company”) is a Wyoming corporation incorporated on September 1, 2005 under the name Ace Lock
and Security, Inc. with a fiscal year end of March 31. On March 5, 2007, the Company filed a Certificate of Amendment with the
Wyoming Secretary of State to change the name to Element92 Resources Corp. and increased the authorized capital to 1,000,000,000
common shares. On August 16, 2010 the Company filed an amendment with the State of Wyoming changing its name from Element92 resources
Corp. to Yinfu Gold Corporation and on November 18, 2010, the Company received a notification from the Financial Industry Regulatory
Authority (“FINRA”) that the Company’s change of name to Yinfu Gold Corporation was posted as effective with
FINRA. The Company was established as an exploration stage company engaged in the search for commercially viable minerals. The
Company no longer pursues opportunities related to the exploration of minerals. The name change signified that the Company has
commenced working toward a major change in our business plan and business model. Effective
November 20, 2014, the Company executed a Sale and Purchase Agreement (the “Agreement”) to acquire 100% of the shares
and assets of China Enterprise Overseas Investment &amp; Finance Group Limited (“CEI”), a British Virgin Islands corporation.
Pursuant to the Agreement, the Company has agreed to issue 800 million restricted common shares of the Company to the owners of
CEI. Pursuant
to the Agreement, on or before January 1, 2015, CEI was to deliver to the Company, duly authorized, properly and fully executed
documents in English, evidencing and confirming the sale of 100% of the shares of CEI and its assets, specifically detailing the
assets and an asset valuation by a third-party valuator. The valuation report was received by the Company on January 28, 2015. Additionally,
the Agreement stated that both parties agreed that all shares issued, pursuant to the terms and conditions of the agreement, were
to be issued as soon as practicable following the signing of the agreement, but all shares so issued were to be held in escrow
until all terms and conditions are met. The
various terms and conditions of the Agreement were fulfilled on January 28, 2015, therefore, the share certificates representing
the shares have been issued in the names of the CEI shareholders and the Agreement between the Company and CEI was closed on January
28, 2015. On
April 11, 2017, the Company acquired Yinfu Gold International Holdings Limited (“HK”), a company incorporated in Hong
Kong, and HK’s subsdiary, Yinfu International Holdings Limited (“WOFE”), a wholly owned foreign enterprise incorporated
in the People’s Republic of China. The acquired entities are owned by the Company’s management; therefore, the transaction
has been accounted for as a business combination under common control in accordance to ASC-805-30-5, in which the assets and liabilities
of HK and WOFE have been presented at their carrying values at the date of the transaction. The
accompanying comparative financial statements have been retroactively restated to combine the financial data of previously separate
entities with those of the Company.</t>
  </si>
  <si>
    <t>SUMMARY OF SIGNIFICANT ACCOUNTING POLICIES</t>
  </si>
  <si>
    <t>NOTE 2 - SUMMARY OF SIGNIFICANT ACCOUNTING POLICIES</t>
  </si>
  <si>
    <t>Basis
of Presentation The
accompanying unaudited financial statements of the Company have been prepared in accordance with generally accepted accounting
principles in the United States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se
condensed consolidated financial statements are unaudited and should be read in conjunction with the audited consolidated financial
statements included in the firm’s Annual Report on Form 10-K for the year ended March 31, 2018. The condensed consolidated
financial information as of March 31, 2018 has been derived from audited consolidated financial statements not included herein.
Certain reclassifications have been made to previously reported amounts to conform to the current presentation. Principles
of Consolidation The
accompanying consolidated financial statements of the Company include the accounts of the Company and its wholly owned subsidiaries.
All significant intercompany balances and transactions have been eliminated in the consolidation.
Name
of Subsidiary State
or Jurisdiction of Organization of Entity Attributable equity
interest
Yinfu
Group Overseas Investment &amp; Finance Ltd (“BVI”)* BVI 100 %
Element
Resources International Ltd (“ERI”)** Hong Kong 100 %
Yinfu
Group International Holdings Ltd (“HK”) Hong Kong 100 %
Yinfu
International Holdings Ltd (“WOFE”) P.R.C. 100 %
* Previously known
as China Enterprise Overseas Investment &amp; Finance Group Limited (“CEI”).
** Disposed during
the year ended March 31, 2018. Use
of Estimates The
preparation of the financial statements was made in conformity with the accounting principles generally accepted in the United
States which requires management to make estimates and assumptions that affect the reported amounts of assets and liabilities
as well as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Discontinued
Operations The
Company follows ASC 205-20, “Discontinued Operation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Foreign
Currency Translation and Re-measurement In
accordance with ASC 830, “Foreign Currency Matters”, the Company's foreign operations whose functional currency is
not the U.S. dollar, the assets and liabilities are translated into U.S. dollars at current exchange rates. Resulting translation
adjustments are reflected as other comprehensive income (loss) in stockholders' equity. Revenue and expenses are translated at
average exchange rates for the period. Transaction gains and losses that arise from exchange rate fluctuations on transactions
denominated in a currency other than the functional currency are charged to operations as incurred. The Company had foreign currency
translations gain/(loss) of $18,166 and $(3,581) for the nine months ended December 31, 2018 and 2017 respectively. Concentrations
of Credit Risk The
Company’s financial instruments that are exposed to concentrations of credit risk primarily consist of its cash and cash
equivalents as well as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 is limited.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Fair
value estimates discussed herein are based upon certain market assumptions and pertinent information available to management as
of December 31, 2018. The carrying values of our financial instruments, including, cash and cash equivalents; accounts payable
and accrued expenses; and loans and notes payable approximate their fair values due to the short-term maturities of these financial
instruments. Business
Combinations In
accordance with ASC 805-10, “Business Combinations”, the Company accounts for all business combinations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and noncontrolling interests is recognized as goodwill. Certain adjustments to the assessed fair values
of the assets, liabilities, or noncontrolling interests made subsequent to the acquisition date, but within the measurement period,
which is up to one year, are recorded as adjustments to goodwill. Any adjustments subsequent to the measurement period are recorded
in income. Any cost or equity method interest that the Company holds in the acquired company prior to the acquisition is re-measured
to fair value at acquisition with a resulting gain or loss recognized in income for the difference between fair value and the
existing book value. Results of operations of the acquired entity are included in the Company’s results from the date of
the acquisition onward and include amortization expense arising from acquired tangible and intangible assets. Deferred
Income Taxes and Valuation Allowance The
Company accounts for income taxes under ASC 740, “Income Taxes.” Under the asset and liability method of ASC 740,
where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at December 31, 2018 and March 31, 2018. Net
Income (Loss) Per Share of Common Stock The
Company has adopted ASC Topic 260, “Earnings per Share,” Commitments
and Contingencies The
Company follows ASC 450-20, “Loss Contingencies,” to report accounting for contingencies. Liabilities for loss contingencies
arising from claims, assessments, litigation, fines and penalties, as well as other sources are recorded when it is probable that
a liability has been incurred and the amount of the assessment can be reasonably estimated. There were no commitments or contingencies
as of December 31, 2018 and March 31, 2018. Recent
Accounting Pronouncements In
February 2018, the FASB issued Accounting Standards Update No. 2018-02, Reclassification of Certain Tax Effects from Accumulated
Other Comprehensive Income (ASU 2018-02). The standard provides financial statement preparers with an option to reclassify stranded
tax effects within Accumulated Other Comprehensive Income (AOCI) to retained earnings in each period in which the effect of the
change in the U.S. federal corporate income tax rate in the Tax Cuts and Jobs Act (or portion thereof) is recorded. ASU 2018-02
is effective for fiscal years beginning after December 15, 2018, and interim periods within those fiscal years. Early adoption
is permitted.
The
FASB has issued Accounting Standards Update (ASU) No. 2018-03, Technical Corrections and Improvements to Financial Instruments-Overall
(Subtopic 825-10): Recognition and Measurement of Financial Assets and Financial Liabilities, that clarifies the guidance in ASU
No. 2016-01, Financial Instruments-Overall (Subtopic 825-10), as follows:
• Issue
1: Equity Securities without a Readily Determinable Fair Value- Discontinuation - The amendment clarifies that an entity
measuring an equity security using the measurement alternative may change its measurement approach to a fair value method
in accordance with Topic 820, Fair Value Measurement, through an irrevocable election that would apply to that security and
all identical or similar investments of the same issuer. Once an entity makes this election, the entity should measure all
future purchases of identical or similar investments of the same issuer using a fair value method in accordance with Topic
820.
• Issue
2: Equity Securities without a Readily Determinable Fair Value- Adjustments - The amendment clarifies that the adjustments
made under the measurement alternative are intended to reflect the fair value of the security as of the date that the observable
transaction for a similar security took place.
• Issue
3: Forward Contracts and Purchased Options - The amendment clarifies that remeasuring the entire value of forward contracts
and purchased options is required when observable transactions occur on the underlying equity securities.
• Issue
4: Presentation Requirements for Certain Fair Value Option Liabilities - The amendment clarifies that when the fair value
option is elected for a financial liability, the guidance in paragraph 825-10- 45-5 should be applied, regardless of whether
the fair value option was elected under either Subtopic 815-15, Derivatives and Hedging- Embedded Derivatives, or 825-10,
Financial Instruments- Overall.
• Issue
5: Fair Value Option Liabilities Denominated in a Foreign Currency - The amendments clarify that for financial liabilities
for which the fair value option is elected, the amount of change in fair value that relates to the instrument-specific credit
risk should first be measured in the currency of denomination when presented separately from the total change in fair value
of the financial liability. Then, both components of the change in the fair value of the liability should be remeasured into
the functional currency of the reporting entity using end-of-period spot rates.
• Issue
6: Transition Guidance for Equity Securities without a Readily Determinable Fair Value - The amendment clarifies that
the prospective transition approach for equity securities without a readily determinable fair value in the amendments in ASU
No. 2016-01 is meant only for instances in which the measurement alternative is applied. An insurance entity subject to the
guidance in Topic 944, Financial Services- Insurance, should apply a prospective transition method when applying the amendments
related to equity securities without readily determinable fair values. An insurance entity should apply the selected prospective
transition method consistently to the entity’s entire population of equity securities for which the measurement alternative
is elected. For
public business entities, ASU 2018-03 is effective for fiscal years beginning after December 15, 2017, and interim periods within
those fiscal years beginning after June 15, 2018. Public business entities with fiscal years beginning between December 15, 2017,
and June 15, 2018, are not required to adopt ASU 2018-03 until the interim period beginning after June 15, 2018, and public business
entities with fiscal years beginning between June 15, 2018, and December 15, 2018, are not required to adopt these amendments
before adopting the amendments in ASU 2016-01. For all other entities, the effective date is the same as the effective date in
ASU 2016-01. All
entities may early adopt ASU 2018-03 for fiscal years beginning after December 15, 2017, including interim periods within those
fiscal years, as long as they have adopted ASU 2016-01. Management
has considered all other recent accounting pronouncements issued since the last audit of our financial statements. The Company’s
management believes that these recent pronouncements will not have a material effect on the Company’s financial statements.
Advertising
Costs The
Company follows ASC 720, “Advertising Costs,” and expenses costs as incurred. No advertising costs were incurred for
the nine months ended December 31, 2018 and 2017 respectively. Related
Parties The
Company follows ASC 850, “Related Party Disclosures,” Revenue
Recognition The
Company will recognize revenue from the sale of products and services in accordance with ASC 605, “Revenue Recognition.”
i)
Persuasive evidence for an agreement exists; ii)
Service has been provided; iii)
The fee is fixed or determinable; and, iv)
Collection is reasonably assured.</t>
  </si>
  <si>
    <t>GOING CONCERN</t>
  </si>
  <si>
    <t>NOTE 3 - GOING CONCERN</t>
  </si>
  <si>
    <t>The
Company's financial statements are prepared using accounting principles generally accepted in the United States applicable to
a going concern which contemplates the realization of assets and liquidation of liabilities in the normal course of business.
The Company has not established an on-going source of revenues sufficient to cover its operating cost, and requires additional
capital to commenc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 sales of equity instruments; traditional financing, such as loan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STOCKHOLDERS' EQUITY (DEFICIT)</t>
  </si>
  <si>
    <t>NOTE 4 - STOCKHOLDERS' EQUITY (DEFICIT)</t>
  </si>
  <si>
    <t>Common
Stock Effective
December 8, 2014, the Company increased the authorized capital from 1,000,000,000 common shares to 3,000,000,000 common shares.
Each common share entitles the holder to one vote, in person or proxy, on any matter on which action of the stockholders of the
corporation is sought. On
November 9, 2016, we filed a Schedule 14C with Securities and Exchange Commission for the 1 for 100 Reverse Stock Split. On February
16, 2017, the Company received a notification from the Financial Industry Regulatory Authority (“FINRA”) that our
application for Reverse Stock Split was approved by FIRNA and the market effective date was February 17, 2017. The post-split
total shares outstanding is 9,917,592 shares with the fractional shares rounded down to the next whole share. The
Company has 9,917,592 shares of common stock issued and outstanding as of December 31, 2018, and March 31, 2018, respectively The Company has no potentially
dilutive securities, such as options or warrants, currently issued and outstanding.</t>
  </si>
  <si>
    <t>SHORT-TERM LOAN</t>
  </si>
  <si>
    <t>NOTE 5 - SHORT-TERM LOAN</t>
  </si>
  <si>
    <t>Ms.
Wu Fengqun is the lender of the loan. The fixed interest is $100 per annum. The term of borrowing is one year. The interest and
the principal of the loan is to be repaid on June 30, 2019. The loan is not secured by any collateral. The short-term
loan outstanding was $177,200 and $177,458 as of December 31, 2018, and March 31, 2018, respectively.</t>
  </si>
  <si>
    <t>RELATED PARTY TRANSACTIONS</t>
  </si>
  <si>
    <t>NOTE 6 - RELATED PARTY TRANSACTIONS</t>
  </si>
  <si>
    <t>Mr.
Jiang Libin, the President and a director of the Company, has advanced $196,897 and $81,384 to the Company for operating expenses
during the nine months ended December 31, 2018, and 2017 respectively. These advances have been formalized by non-interest-bearing
demand notes. The
Company owed $604,559 and $407,662 to the Mr. Jiang Libin as of December 31, 2018, and March 31, 2018, respectively. The
Company owed $487,358 and $487,358 to Mr. Tsap Wai Ping, the Former President of the Company, as of December 31, 2018, and March
31, 2018, respectively.</t>
  </si>
  <si>
    <t>INCOME TAX</t>
  </si>
  <si>
    <t>NOTE 7 - INCOME TAX</t>
  </si>
  <si>
    <t xml:space="preserve">Yinfu
Group Overseas Investment &amp; Finance Ltd was incorporated under the current laws of the British Virgin Islands which is not
subject to tax on income or capital gains. Yinfu
Group International Holdings Ltd was incorporated under the Hong Kong tax laws, the statutory income tax rate is 16.5%. Subsidiaries
in Hong Kong are exempted from income tax on their foreign-derived income and there are no withholding taxes in Hong Kong on remittance
of dividends. Yinfu
International Holdings Ltd (“WOFE”) was incorporated under the China Enterprise Income Tax Law, or the EIT Law, domestic
enterprises and foreign investment enterprises, or FIE, are subject to a unified 25% enterprise income tax rate, except for certain
entities that are entitled to tax holidays or exemptions. Yinfu
Gold Corporation was incorporated under the law the United States of America laws, the statutory income tax rate is 35%.
On
December 22, 2017, the President of the United States signed into law the Tax Cuts and Jobs Act (“Tax Reform Act”).
The legislation significantly changes U.S. tax law by, among other things, lowering corporate income tax rates, implementing a
territorial tax system and imposing a transition tax on deemed repatriated earnings of foreign subsidiaries. The Tax Reform Act
permanently reduces the U.S. corporate income tax rate from a maximum of 34% to a flat 21% rate, effective January 1, 2018. As
a result of the reduction in the U.S. corporate income tax rate from 34% to 21% under the Tax Reform Act, the Company revalued
its ending net deferred tax assets. Yinfu
Gold Corporation has accumulated approximately $910,433 of net operating losses (“NOL”) carried forward to offset
future taxable income in United State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 </t>
  </si>
  <si>
    <t>SUBSEQUENT EVENTS</t>
  </si>
  <si>
    <t>NOTE 8 - SUBSEQUENT EVENTS</t>
  </si>
  <si>
    <t>Management
has evaluated subsequent events through the date these financial statements were available to be issued. Based on our evaluation
no material events have occurred that require any disclosure.</t>
  </si>
  <si>
    <t>SUMMARY OF SIGNIFICANT ACCOUNTING POLICIES (Policies)</t>
  </si>
  <si>
    <t>Summary Of Significant Accounting Policies</t>
  </si>
  <si>
    <t>Basis of Presentation</t>
  </si>
  <si>
    <t>The
accompanying unaudited financial statements of the Company have been prepared in accordance with generally accepted accounting
principles in the United States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se condensed
consolidated financial statements are unaudited and should be read in conjunction with the audited consolidated financial statements
included in the firm’s Annual Report on Form 10-K for the year ended March 31, 2018. The condensed consolidated financial
information as of March 31, 2018 has been derived from audited consolidated financial statements not included herein. Certain
reclassifications have been made to previously reported amounts to conform to the current presentation.</t>
  </si>
  <si>
    <t>Principles of Consolidation</t>
  </si>
  <si>
    <t>The
accompanying consolidated financial statements of the Company include the accounts of the Company and its wholly owned subsidiaries.
All significant intercompany balances and transactions have been eliminated in the consolidation.
Name
of Subsidiary State
or Jurisdiction of Organization of Entity Attributable equity
interest
Yinfu
Group Overseas Investment &amp; Finance Ltd (“BVI”)* BVI 100 %
Element
Resources International Ltd (“ERI”)** Hong Kong 100 %
Yinfu
Group International Holdings Ltd (“HK”) Hong Kong 100 %
Yinfu
International Holdings Ltd (“WOFE”) P.R.C. 100 %
* Previously known
as China Enterprise Overseas Investment &amp; Finance Group Limited (“CEI”).
** Disposed during
the year ended March 31, 2018.</t>
  </si>
  <si>
    <t>Use of Estimates</t>
  </si>
  <si>
    <t>The
preparation of the financial statements was made in conformity with the accounting principles generally accepted in the United
States which requires management to make estimates and assumptions that affect the reported amounts of assets and liabilities
as well as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Discontinued Operations</t>
  </si>
  <si>
    <t>The
Company follows ASC 205-20, “Discontinued Operations,”</t>
  </si>
  <si>
    <t>Cash and Cash Equivalents</t>
  </si>
  <si>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t>
  </si>
  <si>
    <t>Foreign Currency Translation and Re-measurement</t>
  </si>
  <si>
    <t>In
accordance with ASC 830, “Foreign Currency Matters”, the Company's foreign operations whose functional currency is
not the U.S. dollar, the assets and liabilities are translated into U.S. dollars at current exchange rates. Resulting translation
adjustments are reflected as other comprehensive income (loss) in stockholders' equity. Revenue and expenses are translated at
average exchange rates for the period. Transaction gains and losses that arise from exchange rate fluctuations on transactions
denominated in a currency other than the functional currency are charged to operations as incurred. The Company had foreign currency
translations gain/(loss) of $18,166 and $(3,581) for the nine months ended December 31, 2018 and 2017 respectively.</t>
  </si>
  <si>
    <t>Concentrations of Credit Risk</t>
  </si>
  <si>
    <t>The
Company’s financial instruments that are exposed to concentrations of credit risk primarily consist of its cash and cash
equivalents as well as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 is limited.</t>
  </si>
  <si>
    <t>Financial Instruments</t>
  </si>
  <si>
    <t>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Fair value estimates discussed
herein are based upon certain market assumptions and pertinent information available to management as of December 31, 2018. The
carrying values of our financial instruments, including, cash and cash equivalents; accounts payable and accrued expenses; and
loans and notes payable approximate their fair values due to the short-term maturities of these financial instruments.</t>
  </si>
  <si>
    <t>Business Combinations</t>
  </si>
  <si>
    <t>In
accordance with ASC 805-10, “Business Combinations”, the Company accounts for all business combinations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and noncontrolling interests is recognized as goodwill. Certain adjustments to the assessed fair values
of the assets, liabilities, or noncontrolling interests made subsequent to the acquisition date, but within the measurement period,
which is up to one year, are recorded as adjustments to goodwill. Any adjustments subsequent to the measurement period are recorded
in income. Any cost or equity method interest that the Company holds in the acquired company prior to the acquisition is re-measured
to fair value at acquisition with a resulting gain or loss recognized in income for the difference between fair value and the
existing book value. Results of operations of the acquired entity are included in the Company’s results from the date of
the acquisition onward and include amortization expense arising from acquired tangible and intangible assets.</t>
  </si>
  <si>
    <t>Deferred Income Taxes and Valuation Allowance</t>
  </si>
  <si>
    <t>The
Company accounts for income taxes under ASC 740, “Income Taxes.” Under the asset and liability method of ASC 740,
where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at December 31, 2018 and March 31, 2018.</t>
  </si>
  <si>
    <t>Net Income (Loss) Per Share of Common Stock</t>
  </si>
  <si>
    <t>The
Company has adopted ASC Topic 260, “Earnings per Share,”</t>
  </si>
  <si>
    <t>Commitments and Contingencies</t>
  </si>
  <si>
    <t>The
Company follows ASC 450-20, “Loss Contingencies,” to report accounting for contingencies. Liabilities for loss contingencies
arising from claims, assessments, litigation, fines and penalties, as well as other sources are recorded when it is probable that
a liability has been incurred and the amount of the assessment can be reasonably estimated. There were no commitments or contingencies
as of December 31, 2018 and March 31, 2018.</t>
  </si>
  <si>
    <t>Recent Accounting Pronouncements</t>
  </si>
  <si>
    <t>In
February 2018, the FASB issued Accounting Standards Update No. 2018-02, Reclassification of Certain Tax Effects from Accumulated
Other Comprehensive Income (ASU 2018-02). The standard provides financial statement preparers with an option to reclassify stranded
tax effects within Accumulated Other Comprehensive Income (AOCI) to retained earnings in each period in which the effect of the
change in the U.S. federal corporate income tax rate in the Tax Cuts and Jobs Act (or portion thereof) is recorded. ASU 2018-02
is effective for fiscal years beginning after December 15, 2018, and interim periods within those fiscal years. Early adoption
is permitted.
The
FASB has issued Accounting Standards Update (ASU) No. 2018-03, Technical Corrections and Improvements to Financial Instruments-Overall
(Subtopic 825-10): Recognition and Measurement of Financial Assets and Financial Liabilities, that clarifies the guidance in ASU
No. 2016-01, Financial Instruments-Overall (Subtopic 825-10), as follows:
• Issue
1: Equity Securities without a Readily Determinable Fair Value- Discontinuation - The amendment clarifies that an entity
measuring an equity security using the measurement alternative may change its measurement approach to a fair value method
in accordance with Topic 820, Fair Value Measurement, through an irrevocable election that would apply to that security and
all identical or similar investments of the same issuer. Once an entity makes this election, the entity should measure all
future purchases of identical or similar investments of the same issuer using a fair value method in accordance with Topic
820.
• Issue
2: Equity Securities without a Readily Determinable Fair Value- Adjustments - The amendment clarifies that the adjustments
made under the measurement alternative are intended to reflect the fair value of the security as of the date that the observable
transaction for a similar security took place.
• Issue
3: Forward Contracts and Purchased Options - The amendment clarifies that remeasuring the entire value of forward contracts
and purchased options is required when observable transactions occur on the underlying equity securities.
• Issue
4: Presentation Requirements for Certain Fair Value Option Liabilities - The amendment clarifies that when the fair value
option is elected for a financial liability, the guidance in paragraph 825-10- 45-5 should be applied, regardless of whether
the fair value option was elected under either Subtopic 815-15, Derivatives and Hedging- Embedded Derivatives, or 825-10,
Financial Instruments- Overall.
• Issue
5: Fair Value Option Liabilities Denominated in a Foreign Currency - The amendments clarify that for financial liabilities
for which the fair value option is elected, the amount of change in fair value that relates to the instrument-specific credit
risk should first be measured in the currency of denomination when presented separately from the total change in fair value
of the financial liability. Then, both components of the change in the fair value of the liability should be remeasured into
the functional currency of the reporting entity using end-of-period spot rates.
• Issue
6: Transition Guidance for Equity Securities without a Readily Determinable Fair Value - The amendment clarifies that
the prospective transition approach for equity securities without a readily determinable fair value in the amendments in ASU
No. 2016-01 is meant only for instances in which the measurement alternative is applied. An insurance entity subject to the
guidance in Topic 944, Financial Services- Insurance, should apply a prospective transition method when applying the amendments
related to equity securities without readily determinable fair values. An insurance entity should apply the selected prospective
transition method consistently to the entity’s entire population of equity securities for which the measurement alternative
is elected. For
public business entities, ASU 2018-03 is effective for fiscal years beginning after December 15, 2017, and interim periods within
those fiscal years beginning after June 15, 2018. Public business entities with fiscal years beginning between December 15, 2017,
and June 15, 2018, are not required to adopt ASU 2018-03 until the interim period beginning after June 15, 2018, and public business
entities with fiscal years beginning between June 15, 2018, and December 15, 2018, are not required to adopt these amendments
before adopting the amendments in ASU 2016-01. For all other entities, the effective date is the same as the effective date in
ASU 2016-01. All
entities may early adopt ASU 2018-03 for fiscal years beginning after December 15, 2017, including interim periods within those
fiscal years, as long as they have adopted ASU 2016-01. Management
has considered all other recent accounting pronouncements issued since the last audit of our financial statements. The Company’s
management believes that these recent pronouncements will not have a material effect on the Company’s financial statements.</t>
  </si>
  <si>
    <t>Advertising Costs</t>
  </si>
  <si>
    <t>The
Company follows ASC 720, “Advertising Costs,” and expenses costs as incurred. No advertising costs were incurred for
the nine months ended December 31, 2018 and 2017 respectively.</t>
  </si>
  <si>
    <t>Related Parties</t>
  </si>
  <si>
    <t xml:space="preserve">The Company follows ASC 850,
“Related Party Disclosures,” </t>
  </si>
  <si>
    <t>Revenue Recognition</t>
  </si>
  <si>
    <t>The
Company will recognize revenue from the sale of products and services in accordance with ASC 605, “Revenue Recognition.”
i)
Persuasive evidence for an agreement exists; ii)
Service has been provided; iii)
The fee is fixed or determinable; and, iv)
Collection is reasonably assured.</t>
  </si>
  <si>
    <t>ORGANIZATION AND DESCRIPTION OF BUSINESS (Details Narrative) - shares</t>
  </si>
  <si>
    <t>1 Months Ended</t>
  </si>
  <si>
    <t>Nov. 20, 2014</t>
  </si>
  <si>
    <t>Mar. 05, 2007</t>
  </si>
  <si>
    <t>Entity incorporation, state country name</t>
  </si>
  <si>
    <t>Wyoming</t>
  </si>
  <si>
    <t>Entity incorporation, date of incorporation</t>
  </si>
  <si>
    <t>Sep. 1,
		2005</t>
  </si>
  <si>
    <t>Common stock, shares authorized</t>
  </si>
  <si>
    <t>Sale and Purchase Agreement [Member] | China Enterprise Overseas Investment &amp; Finance Group Limited [Member] | Restricted Stock [Member]</t>
  </si>
  <si>
    <t>Ownership percentage to be acquired</t>
  </si>
  <si>
    <t>100.00%</t>
  </si>
  <si>
    <t>Common stock shares reserved for future issuance</t>
  </si>
  <si>
    <t>Ownership percentage to be acquired additional information</t>
  </si>
  <si>
    <t>Pursuant to the Agreement, on or before January 1, 2015, CEI was to deliver to the Company, duly authorized, properly and fully executed documents in English, evidencing and confirming the sale of 100% of the shares of CEI and its assets.</t>
  </si>
  <si>
    <t>SUMMARY OF SIGNIFICANT ACCOUNTING POLICIES (Details Narrative) - USD ($)</t>
  </si>
  <si>
    <t>Yinfu Group Overseas Investment &amp; Finance Ltd [Member]</t>
  </si>
  <si>
    <t>Ownership percentage</t>
  </si>
  <si>
    <t>[1]</t>
  </si>
  <si>
    <t>Element Resources International Ltd [Member]</t>
  </si>
  <si>
    <t>[2]</t>
  </si>
  <si>
    <t>Yinfu Group International [Member]</t>
  </si>
  <si>
    <t>Yinfu International [Member]</t>
  </si>
  <si>
    <t>Previously known as China Enterprise Overseas Investment &amp;amp; Finance Group Limited (?CEI?).</t>
  </si>
  <si>
    <t>Disposed during the year ended March 31, 2018.</t>
  </si>
  <si>
    <t>STOCKHOLDERS' EQUITY (DEFICIT) (Details Narrative) - shares</t>
  </si>
  <si>
    <t>Nov. 09, 2016</t>
  </si>
  <si>
    <t>Dec. 08, 2014</t>
  </si>
  <si>
    <t>Reverse Stock Split</t>
  </si>
  <si>
    <t>1:100</t>
  </si>
  <si>
    <t>Post split shares outstanding</t>
  </si>
  <si>
    <t>Minimum [Member]</t>
  </si>
  <si>
    <t>Maximum [Member]</t>
  </si>
  <si>
    <t>SHORT-TERM LOAN (Details Narrative) - USD ($)</t>
  </si>
  <si>
    <t>Short-term Loan</t>
  </si>
  <si>
    <t>Fixed interest (per annum)</t>
  </si>
  <si>
    <t>Short term loan borrowing term</t>
  </si>
  <si>
    <t>1 year</t>
  </si>
  <si>
    <t>Repayment of loan maturity date</t>
  </si>
  <si>
    <t>Jun. 30,
		2019</t>
  </si>
  <si>
    <t>RELATED PARTY TRANSACTIONS (Details Narrative) - USD ($)</t>
  </si>
  <si>
    <t>Advances from related party</t>
  </si>
  <si>
    <t>Note payable related party</t>
  </si>
  <si>
    <t>Mr. Jiang Libin</t>
  </si>
  <si>
    <t>Former President</t>
  </si>
  <si>
    <t>INCOME TAX (Details Narrative) - USD ($)</t>
  </si>
  <si>
    <t>Dec. 22, 2017</t>
  </si>
  <si>
    <t>Statutory income tax rate</t>
  </si>
  <si>
    <t>16.50%</t>
  </si>
  <si>
    <t>Income tax rate</t>
  </si>
  <si>
    <t>25.00%</t>
  </si>
  <si>
    <t>Net operating losses</t>
  </si>
  <si>
    <t>United States [Member]</t>
  </si>
  <si>
    <t>35.00%</t>
  </si>
  <si>
    <t>Description of reduction in corporate tax rate</t>
  </si>
  <si>
    <t>The Tax Reform Act permanently reduces the U.S. corporate income tax rate from a maximum of 34% to a flat 21% rate, effective January 1, 2018.</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84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3</v>
      </c>
    </row>
    <row r="11" spans="1:3">
      <c r="A11" s="4" t="s">
        <v>17</v>
      </c>
      <c r="B11" s="4" t="s">
        <v>18</v>
      </c>
    </row>
    <row r="12" spans="1:3">
      <c r="A12" s="4" t="s">
        <v>19</v>
      </c>
      <c r="B12" s="4" t="s">
        <v>20</v>
      </c>
    </row>
    <row r="13" spans="1:3">
      <c r="A13" s="4" t="s">
        <v>21</v>
      </c>
      <c r="B13" s="4" t="s">
        <v>22</v>
      </c>
    </row>
    <row r="14" spans="1:3">
      <c r="A14" s="4" t="s">
        <v>23</v>
      </c>
      <c r="C14" s="5" t="n">
        <v>9917592</v>
      </c>
    </row>
    <row r="15" spans="1:3">
      <c r="A15" s="4" t="s">
        <v>24</v>
      </c>
      <c r="B15" s="6" t="s">
        <v>25</v>
      </c>
    </row>
    <row r="16" spans="1:3">
      <c r="A16" s="4" t="s">
        <v>26</v>
      </c>
      <c r="B16"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8</v>
      </c>
      <c r="B1" s="2" t="s">
        <v>1</v>
      </c>
    </row>
    <row r="2" spans="1:2">
      <c r="B2" s="2" t="s">
        <v>2</v>
      </c>
    </row>
    <row r="3" spans="1:2">
      <c r="A3" s="3" t="s">
        <v>89</v>
      </c>
    </row>
    <row r="4" spans="1:2">
      <c r="A4" s="4" t="s">
        <v>99</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1</v>
      </c>
      <c r="B1" s="2" t="s">
        <v>1</v>
      </c>
    </row>
    <row r="2" spans="1:2">
      <c r="B2" s="2" t="s">
        <v>2</v>
      </c>
    </row>
    <row r="3" spans="1:2">
      <c r="A3" s="3" t="s">
        <v>89</v>
      </c>
    </row>
    <row r="4" spans="1:2">
      <c r="A4" s="4" t="s">
        <v>102</v>
      </c>
      <c r="B4" s="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4</v>
      </c>
      <c r="B1" s="2" t="s">
        <v>1</v>
      </c>
    </row>
    <row r="2" spans="1:2">
      <c r="B2" s="2" t="s">
        <v>2</v>
      </c>
    </row>
    <row r="3" spans="1:2">
      <c r="A3" s="3" t="s">
        <v>89</v>
      </c>
    </row>
    <row r="4" spans="1:2">
      <c r="A4" s="4" t="s">
        <v>105</v>
      </c>
      <c r="B4" s="4" t="s">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7</v>
      </c>
      <c r="B1" s="2" t="s">
        <v>1</v>
      </c>
    </row>
    <row r="2" spans="1:2">
      <c r="B2" s="2" t="s">
        <v>2</v>
      </c>
    </row>
    <row r="3" spans="1:2">
      <c r="A3" s="3" t="s">
        <v>89</v>
      </c>
    </row>
    <row r="4" spans="1:2">
      <c r="A4" s="4" t="s">
        <v>108</v>
      </c>
      <c r="B4" s="4" t="s">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0</v>
      </c>
      <c r="B1" s="2" t="s">
        <v>1</v>
      </c>
    </row>
    <row r="2" spans="1:2">
      <c r="B2" s="2" t="s">
        <v>2</v>
      </c>
    </row>
    <row r="3" spans="1:2">
      <c r="A3" s="3" t="s">
        <v>89</v>
      </c>
    </row>
    <row r="4" spans="1:2">
      <c r="A4" s="4" t="s">
        <v>111</v>
      </c>
      <c r="B4" s="4" t="s">
        <v>1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13</v>
      </c>
      <c r="B1" s="2" t="s">
        <v>1</v>
      </c>
    </row>
    <row r="2" spans="1:2">
      <c r="B2" s="2" t="s">
        <v>2</v>
      </c>
    </row>
    <row r="3" spans="1:2">
      <c r="A3" s="3" t="s">
        <v>114</v>
      </c>
    </row>
    <row r="4" spans="1:2">
      <c r="A4" s="4" t="s">
        <v>115</v>
      </c>
      <c r="B4" s="4" t="s">
        <v>116</v>
      </c>
    </row>
    <row r="5" spans="1:2">
      <c r="A5" s="4" t="s">
        <v>117</v>
      </c>
      <c r="B5" s="4" t="s">
        <v>118</v>
      </c>
    </row>
    <row r="6" spans="1:2">
      <c r="A6" s="4" t="s">
        <v>119</v>
      </c>
      <c r="B6" s="4" t="s">
        <v>120</v>
      </c>
    </row>
    <row r="7" spans="1:2">
      <c r="A7" s="4" t="s">
        <v>121</v>
      </c>
      <c r="B7" s="4" t="s">
        <v>122</v>
      </c>
    </row>
    <row r="8" spans="1:2">
      <c r="A8" s="4" t="s">
        <v>123</v>
      </c>
      <c r="B8" s="4" t="s">
        <v>124</v>
      </c>
    </row>
    <row r="9" spans="1:2">
      <c r="A9" s="4" t="s">
        <v>125</v>
      </c>
      <c r="B9" s="4" t="s">
        <v>126</v>
      </c>
    </row>
    <row r="10" spans="1:2">
      <c r="A10" s="4" t="s">
        <v>127</v>
      </c>
      <c r="B10" s="4" t="s">
        <v>128</v>
      </c>
    </row>
    <row r="11" spans="1:2">
      <c r="A11" s="4" t="s">
        <v>129</v>
      </c>
      <c r="B11" s="4" t="s">
        <v>130</v>
      </c>
    </row>
    <row r="12" spans="1:2">
      <c r="A12" s="4" t="s">
        <v>131</v>
      </c>
      <c r="B12" s="4" t="s">
        <v>132</v>
      </c>
    </row>
    <row r="13" spans="1:2">
      <c r="A13" s="4" t="s">
        <v>133</v>
      </c>
      <c r="B13" s="4" t="s">
        <v>134</v>
      </c>
    </row>
    <row r="14" spans="1:2">
      <c r="A14" s="4" t="s">
        <v>135</v>
      </c>
      <c r="B14" s="4" t="s">
        <v>136</v>
      </c>
    </row>
    <row r="15" spans="1:2">
      <c r="A15" s="4" t="s">
        <v>137</v>
      </c>
      <c r="B15" s="4" t="s">
        <v>138</v>
      </c>
    </row>
    <row r="16" spans="1:2">
      <c r="A16" s="4" t="s">
        <v>139</v>
      </c>
      <c r="B16" s="4" t="s">
        <v>140</v>
      </c>
    </row>
    <row r="17" spans="1:2">
      <c r="A17" s="4" t="s">
        <v>141</v>
      </c>
      <c r="B17" s="4" t="s">
        <v>142</v>
      </c>
    </row>
    <row r="18" spans="1:2">
      <c r="A18" s="4" t="s">
        <v>143</v>
      </c>
      <c r="B18" s="4" t="s">
        <v>144</v>
      </c>
    </row>
    <row r="19" spans="1:2">
      <c r="A19" s="4" t="s">
        <v>145</v>
      </c>
      <c r="B19"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147</v>
      </c>
      <c r="B1" s="2" t="s">
        <v>148</v>
      </c>
      <c r="C1" s="2" t="s">
        <v>1</v>
      </c>
    </row>
    <row r="2" spans="1:5">
      <c r="B2" s="2" t="s">
        <v>149</v>
      </c>
      <c r="C2" s="2" t="s">
        <v>2</v>
      </c>
      <c r="D2" s="2" t="s">
        <v>28</v>
      </c>
      <c r="E2" s="2" t="s">
        <v>150</v>
      </c>
    </row>
    <row r="3" spans="1:5">
      <c r="A3" s="4" t="s">
        <v>151</v>
      </c>
      <c r="C3" s="4" t="s">
        <v>152</v>
      </c>
    </row>
    <row r="4" spans="1:5">
      <c r="A4" s="4" t="s">
        <v>153</v>
      </c>
      <c r="C4" s="4" t="s">
        <v>154</v>
      </c>
    </row>
    <row r="5" spans="1:5">
      <c r="A5" s="4" t="s">
        <v>155</v>
      </c>
      <c r="C5" s="5" t="n">
        <v>3000000000</v>
      </c>
      <c r="D5" s="5" t="n">
        <v>3000000000</v>
      </c>
      <c r="E5" s="5" t="n">
        <v>1000000000</v>
      </c>
    </row>
    <row r="6" spans="1:5">
      <c r="A6" s="4" t="s">
        <v>156</v>
      </c>
    </row>
    <row r="7" spans="1:5">
      <c r="A7" s="4" t="s">
        <v>157</v>
      </c>
      <c r="B7" s="4" t="s">
        <v>158</v>
      </c>
    </row>
    <row r="8" spans="1:5">
      <c r="A8" s="4" t="s">
        <v>159</v>
      </c>
      <c r="B8" s="5" t="n">
        <v>800000000</v>
      </c>
    </row>
    <row r="9" spans="1:5">
      <c r="A9" s="4" t="s">
        <v>160</v>
      </c>
      <c r="B9"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162</v>
      </c>
      <c r="C1" s="2" t="s">
        <v>1</v>
      </c>
    </row>
    <row r="2" spans="1:4">
      <c r="C2" s="2" t="s">
        <v>2</v>
      </c>
      <c r="D2" s="2" t="s">
        <v>51</v>
      </c>
    </row>
    <row r="3" spans="1:4">
      <c r="A3" s="4" t="s">
        <v>69</v>
      </c>
      <c r="C3" s="7" t="n">
        <v>18166</v>
      </c>
      <c r="D3" s="7" t="n">
        <v>-3581</v>
      </c>
    </row>
    <row r="4" spans="1:4">
      <c r="A4" s="4" t="s">
        <v>163</v>
      </c>
    </row>
    <row r="5" spans="1:4">
      <c r="A5" s="4" t="s">
        <v>164</v>
      </c>
      <c r="B5" s="4" t="s">
        <v>165</v>
      </c>
      <c r="C5" s="4" t="s">
        <v>158</v>
      </c>
    </row>
    <row r="6" spans="1:4">
      <c r="A6" s="4" t="s">
        <v>166</v>
      </c>
    </row>
    <row r="7" spans="1:4">
      <c r="A7" s="4" t="s">
        <v>164</v>
      </c>
      <c r="B7" s="4" t="s">
        <v>167</v>
      </c>
      <c r="C7" s="4" t="s">
        <v>158</v>
      </c>
    </row>
    <row r="8" spans="1:4">
      <c r="A8" s="4" t="s">
        <v>168</v>
      </c>
    </row>
    <row r="9" spans="1:4">
      <c r="A9" s="4" t="s">
        <v>164</v>
      </c>
      <c r="C9" s="4" t="s">
        <v>158</v>
      </c>
    </row>
    <row r="10" spans="1:4">
      <c r="A10" s="4" t="s">
        <v>169</v>
      </c>
    </row>
    <row r="11" spans="1:4">
      <c r="A11" s="4" t="s">
        <v>164</v>
      </c>
      <c r="C11" s="4" t="s">
        <v>158</v>
      </c>
    </row>
    <row r="12" spans="1:4"/>
    <row r="13" spans="1:4">
      <c r="A13" s="4" t="s">
        <v>165</v>
      </c>
      <c r="B13" s="4" t="s">
        <v>170</v>
      </c>
    </row>
    <row r="14" spans="1:4">
      <c r="A14" s="4" t="s">
        <v>167</v>
      </c>
      <c r="B14" s="4" t="s">
        <v>171</v>
      </c>
    </row>
  </sheetData>
  <mergeCells count="5">
    <mergeCell ref="A1:B2"/>
    <mergeCell ref="C1:D1"/>
    <mergeCell ref="A12:C12"/>
    <mergeCell ref="B13:C13"/>
    <mergeCell ref="B14:C14"/>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172</v>
      </c>
      <c r="B1" s="2" t="s">
        <v>173</v>
      </c>
      <c r="C1" s="2" t="s">
        <v>2</v>
      </c>
      <c r="D1" s="2" t="s">
        <v>28</v>
      </c>
      <c r="E1" s="2" t="s">
        <v>174</v>
      </c>
      <c r="F1" s="2" t="s">
        <v>150</v>
      </c>
    </row>
    <row r="2" spans="1:6">
      <c r="A2" s="4" t="s">
        <v>46</v>
      </c>
      <c r="C2" s="5" t="n">
        <v>3000000000</v>
      </c>
      <c r="D2" s="5" t="n">
        <v>3000000000</v>
      </c>
      <c r="F2" s="5" t="n">
        <v>1000000000</v>
      </c>
    </row>
    <row r="3" spans="1:6">
      <c r="A3" s="4" t="s">
        <v>47</v>
      </c>
      <c r="C3" s="5" t="n">
        <v>9917592</v>
      </c>
      <c r="D3" s="5" t="n">
        <v>9917592</v>
      </c>
    </row>
    <row r="4" spans="1:6">
      <c r="A4" s="4" t="s">
        <v>48</v>
      </c>
      <c r="C4" s="5" t="n">
        <v>9917592</v>
      </c>
      <c r="D4" s="5" t="n">
        <v>9917592</v>
      </c>
    </row>
    <row r="5" spans="1:6">
      <c r="A5" s="4" t="s">
        <v>175</v>
      </c>
      <c r="B5" s="4" t="s">
        <v>176</v>
      </c>
    </row>
    <row r="6" spans="1:6">
      <c r="A6" s="4" t="s">
        <v>177</v>
      </c>
      <c r="B6" s="5" t="n">
        <v>9917592</v>
      </c>
    </row>
    <row r="7" spans="1:6">
      <c r="A7" s="4" t="s">
        <v>178</v>
      </c>
    </row>
    <row r="8" spans="1:6">
      <c r="A8" s="4" t="s">
        <v>46</v>
      </c>
      <c r="E8" s="5" t="n">
        <v>1000000000</v>
      </c>
    </row>
    <row r="9" spans="1:6">
      <c r="A9" s="4" t="s">
        <v>179</v>
      </c>
    </row>
    <row r="10" spans="1:6">
      <c r="A10" s="4" t="s">
        <v>46</v>
      </c>
      <c r="E10" s="5" t="n">
        <v>30000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180</v>
      </c>
      <c r="B1" s="2" t="s">
        <v>1</v>
      </c>
    </row>
    <row r="2" spans="1:3">
      <c r="B2" s="2" t="s">
        <v>2</v>
      </c>
      <c r="C2" s="2" t="s">
        <v>28</v>
      </c>
    </row>
    <row r="3" spans="1:3">
      <c r="A3" s="3" t="s">
        <v>181</v>
      </c>
    </row>
    <row r="4" spans="1:3">
      <c r="A4" s="4" t="s">
        <v>182</v>
      </c>
      <c r="B4" s="7" t="n">
        <v>100</v>
      </c>
    </row>
    <row r="5" spans="1:3">
      <c r="A5" s="4" t="s">
        <v>183</v>
      </c>
      <c r="B5" s="4" t="s">
        <v>184</v>
      </c>
    </row>
    <row r="6" spans="1:3">
      <c r="A6" s="4" t="s">
        <v>185</v>
      </c>
      <c r="B6" s="4" t="s">
        <v>186</v>
      </c>
    </row>
    <row r="7" spans="1:3">
      <c r="A7" s="4" t="s">
        <v>35</v>
      </c>
      <c r="B7" s="7" t="n">
        <v>177200</v>
      </c>
      <c r="C7" s="7" t="n">
        <v>1774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39</v>
      </c>
      <c r="C3" s="7" t="n">
        <v>55054</v>
      </c>
    </row>
    <row r="4" spans="1:3">
      <c r="A4" s="4" t="s">
        <v>31</v>
      </c>
      <c r="B4" s="5" t="n">
        <v>6053</v>
      </c>
      <c r="C4" s="5" t="n">
        <v>5915</v>
      </c>
    </row>
    <row r="5" spans="1:3">
      <c r="A5" s="4" t="s">
        <v>32</v>
      </c>
      <c r="B5" s="5" t="n">
        <v>6792</v>
      </c>
      <c r="C5" s="5" t="n">
        <v>60969</v>
      </c>
    </row>
    <row r="6" spans="1:3">
      <c r="A6" s="3" t="s">
        <v>33</v>
      </c>
    </row>
    <row r="7" spans="1:3">
      <c r="A7" s="4" t="s">
        <v>34</v>
      </c>
      <c r="B7" s="5" t="n">
        <v>107046</v>
      </c>
      <c r="C7" s="5" t="n">
        <v>162425</v>
      </c>
    </row>
    <row r="8" spans="1:3">
      <c r="A8" s="4" t="s">
        <v>35</v>
      </c>
      <c r="B8" s="5" t="n">
        <v>177200</v>
      </c>
      <c r="C8" s="5" t="n">
        <v>177458</v>
      </c>
    </row>
    <row r="9" spans="1:3">
      <c r="A9" s="4" t="s">
        <v>36</v>
      </c>
      <c r="B9" s="5" t="n">
        <v>1091917</v>
      </c>
      <c r="C9" s="5" t="n">
        <v>895020</v>
      </c>
    </row>
    <row r="10" spans="1:3">
      <c r="A10" s="4" t="s">
        <v>37</v>
      </c>
      <c r="B10" s="5" t="n">
        <v>1376163</v>
      </c>
      <c r="C10" s="5" t="n">
        <v>1234903</v>
      </c>
    </row>
    <row r="11" spans="1:3">
      <c r="A11" s="3" t="s">
        <v>38</v>
      </c>
    </row>
    <row r="12" spans="1:3">
      <c r="A12" s="4" t="s">
        <v>39</v>
      </c>
      <c r="B12" s="5" t="n">
        <v>9918</v>
      </c>
      <c r="C12" s="5" t="n">
        <v>9918</v>
      </c>
    </row>
    <row r="13" spans="1:3">
      <c r="A13" s="4" t="s">
        <v>40</v>
      </c>
      <c r="B13" s="5" t="n">
        <v>-1384897</v>
      </c>
      <c r="C13" s="5" t="n">
        <v>-1171294</v>
      </c>
    </row>
    <row r="14" spans="1:3">
      <c r="A14" s="4" t="s">
        <v>41</v>
      </c>
      <c r="B14" s="5" t="n">
        <v>5608</v>
      </c>
      <c r="C14" s="5" t="n">
        <v>-12558</v>
      </c>
    </row>
    <row r="15" spans="1:3">
      <c r="A15" s="4" t="s">
        <v>42</v>
      </c>
      <c r="B15" s="5" t="n">
        <v>-1369371</v>
      </c>
      <c r="C15" s="5" t="n">
        <v>-1173934</v>
      </c>
    </row>
    <row r="16" spans="1:3">
      <c r="A16" s="4" t="s">
        <v>43</v>
      </c>
      <c r="B16" s="7" t="n">
        <v>6792</v>
      </c>
      <c r="C16" s="7" t="n">
        <v>609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187</v>
      </c>
      <c r="B1" s="2" t="s">
        <v>1</v>
      </c>
    </row>
    <row r="2" spans="1:4">
      <c r="B2" s="2" t="s">
        <v>2</v>
      </c>
      <c r="C2" s="2" t="s">
        <v>51</v>
      </c>
      <c r="D2" s="2" t="s">
        <v>28</v>
      </c>
    </row>
    <row r="3" spans="1:4">
      <c r="A3" s="4" t="s">
        <v>188</v>
      </c>
      <c r="B3" s="7" t="n">
        <v>196897</v>
      </c>
      <c r="C3" s="7" t="n">
        <v>81384</v>
      </c>
    </row>
    <row r="4" spans="1:4">
      <c r="A4" s="4" t="s">
        <v>189</v>
      </c>
      <c r="B4" s="5" t="n">
        <v>1091917</v>
      </c>
      <c r="D4" s="7" t="n">
        <v>895020</v>
      </c>
    </row>
    <row r="5" spans="1:4">
      <c r="A5" s="4" t="s">
        <v>190</v>
      </c>
    </row>
    <row r="6" spans="1:4">
      <c r="A6" s="4" t="s">
        <v>188</v>
      </c>
      <c r="B6" s="5" t="n">
        <v>196897</v>
      </c>
      <c r="C6" s="7" t="n">
        <v>81384</v>
      </c>
    </row>
    <row r="7" spans="1:4">
      <c r="A7" s="4" t="s">
        <v>189</v>
      </c>
      <c r="B7" s="5" t="n">
        <v>604559</v>
      </c>
      <c r="D7" s="5" t="n">
        <v>407662</v>
      </c>
    </row>
    <row r="8" spans="1:4">
      <c r="A8" s="4" t="s">
        <v>191</v>
      </c>
    </row>
    <row r="9" spans="1:4">
      <c r="A9" s="4" t="s">
        <v>189</v>
      </c>
      <c r="B9" s="7" t="n">
        <v>487358</v>
      </c>
      <c r="D9" s="7" t="n">
        <v>48735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80"/>
    <col customWidth="1" max="3" min="3" width="15"/>
  </cols>
  <sheetData>
    <row r="1" spans="1:3">
      <c r="A1" s="1" t="s">
        <v>192</v>
      </c>
      <c r="B1" s="2" t="s">
        <v>148</v>
      </c>
      <c r="C1" s="2" t="s">
        <v>1</v>
      </c>
    </row>
    <row r="2" spans="1:3">
      <c r="B2" s="2" t="s">
        <v>193</v>
      </c>
      <c r="C2" s="2" t="s">
        <v>2</v>
      </c>
    </row>
    <row r="3" spans="1:3">
      <c r="A3" s="4" t="s">
        <v>194</v>
      </c>
      <c r="C3" s="4" t="s">
        <v>195</v>
      </c>
    </row>
    <row r="4" spans="1:3">
      <c r="A4" s="4" t="s">
        <v>196</v>
      </c>
      <c r="C4" s="4" t="s">
        <v>197</v>
      </c>
    </row>
    <row r="5" spans="1:3">
      <c r="A5" s="4" t="s">
        <v>198</v>
      </c>
      <c r="C5" s="7" t="n">
        <v>910433</v>
      </c>
    </row>
    <row r="6" spans="1:3">
      <c r="A6" s="4" t="s">
        <v>199</v>
      </c>
    </row>
    <row r="7" spans="1:3">
      <c r="A7" s="4" t="s">
        <v>194</v>
      </c>
      <c r="C7" s="4" t="s">
        <v>200</v>
      </c>
    </row>
    <row r="8" spans="1:3">
      <c r="A8" s="4" t="s">
        <v>201</v>
      </c>
      <c r="B8"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4</v>
      </c>
      <c r="B1" s="2" t="s">
        <v>2</v>
      </c>
      <c r="C1" s="2" t="s">
        <v>28</v>
      </c>
    </row>
    <row r="2" spans="1:3">
      <c r="A2" s="3" t="s">
        <v>38</v>
      </c>
    </row>
    <row r="3" spans="1:3">
      <c r="A3" s="4" t="s">
        <v>45</v>
      </c>
      <c r="B3" s="8" t="n">
        <v>0.001</v>
      </c>
      <c r="C3" s="8" t="n">
        <v>0.001</v>
      </c>
    </row>
    <row r="4" spans="1:3">
      <c r="A4" s="4" t="s">
        <v>46</v>
      </c>
      <c r="B4" s="5" t="n">
        <v>3000000000</v>
      </c>
      <c r="C4" s="5" t="n">
        <v>3000000000</v>
      </c>
    </row>
    <row r="5" spans="1:3">
      <c r="A5" s="4" t="s">
        <v>47</v>
      </c>
      <c r="B5" s="5" t="n">
        <v>9917592</v>
      </c>
      <c r="C5" s="5" t="n">
        <v>9917592</v>
      </c>
    </row>
    <row r="6" spans="1:3">
      <c r="A6" s="4" t="s">
        <v>48</v>
      </c>
      <c r="B6" s="5" t="n">
        <v>9917592</v>
      </c>
      <c r="C6" s="5" t="n">
        <v>99175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9</v>
      </c>
      <c r="B1" s="2" t="s">
        <v>50</v>
      </c>
      <c r="D1" s="2" t="s">
        <v>1</v>
      </c>
    </row>
    <row r="2" spans="1:5">
      <c r="B2" s="2" t="s">
        <v>2</v>
      </c>
      <c r="C2" s="2" t="s">
        <v>51</v>
      </c>
      <c r="D2" s="2" t="s">
        <v>2</v>
      </c>
      <c r="E2" s="2" t="s">
        <v>51</v>
      </c>
    </row>
    <row r="3" spans="1:5">
      <c r="A3" s="3" t="s">
        <v>52</v>
      </c>
    </row>
    <row r="4" spans="1:5">
      <c r="A4" s="4" t="s">
        <v>53</v>
      </c>
      <c r="B4" s="4" t="s">
        <v>54</v>
      </c>
      <c r="C4" s="4" t="s">
        <v>54</v>
      </c>
      <c r="D4" s="4" t="s">
        <v>54</v>
      </c>
      <c r="E4" s="4" t="s">
        <v>54</v>
      </c>
    </row>
    <row r="5" spans="1:5">
      <c r="A5" s="3" t="s">
        <v>55</v>
      </c>
    </row>
    <row r="6" spans="1:5">
      <c r="A6" s="4" t="s">
        <v>56</v>
      </c>
      <c r="B6" s="5" t="n">
        <v>47437</v>
      </c>
      <c r="C6" s="5" t="n">
        <v>61243</v>
      </c>
      <c r="D6" s="5" t="n">
        <v>171208</v>
      </c>
      <c r="E6" s="5" t="n">
        <v>188583</v>
      </c>
    </row>
    <row r="7" spans="1:5">
      <c r="A7" s="4" t="s">
        <v>57</v>
      </c>
      <c r="B7" s="5" t="n">
        <v>3461</v>
      </c>
      <c r="C7" s="5" t="n">
        <v>12729</v>
      </c>
      <c r="D7" s="5" t="n">
        <v>42395</v>
      </c>
      <c r="E7" s="5" t="n">
        <v>52096</v>
      </c>
    </row>
    <row r="8" spans="1:5">
      <c r="A8" s="4" t="s">
        <v>58</v>
      </c>
      <c r="B8" s="5" t="n">
        <v>50618</v>
      </c>
      <c r="C8" s="5" t="n">
        <v>73972</v>
      </c>
      <c r="D8" s="5" t="n">
        <v>213603</v>
      </c>
      <c r="E8" s="5" t="n">
        <v>240679</v>
      </c>
    </row>
    <row r="9" spans="1:5">
      <c r="A9" s="4" t="s">
        <v>59</v>
      </c>
      <c r="B9" s="5" t="n">
        <v>-50898</v>
      </c>
      <c r="C9" s="5" t="n">
        <v>-73972</v>
      </c>
      <c r="D9" s="5" t="n">
        <v>-213603</v>
      </c>
      <c r="E9" s="5" t="n">
        <v>-240679</v>
      </c>
    </row>
    <row r="10" spans="1:5">
      <c r="A10" s="3" t="s">
        <v>60</v>
      </c>
    </row>
    <row r="11" spans="1:5">
      <c r="A11" s="4" t="s">
        <v>61</v>
      </c>
      <c r="B11" s="4" t="s">
        <v>54</v>
      </c>
      <c r="C11" s="4" t="s">
        <v>54</v>
      </c>
      <c r="D11" s="4" t="s">
        <v>54</v>
      </c>
      <c r="E11" s="4" t="s">
        <v>54</v>
      </c>
    </row>
    <row r="12" spans="1:5">
      <c r="A12" s="4" t="s">
        <v>62</v>
      </c>
      <c r="B12" s="7" t="n">
        <v>-50898</v>
      </c>
      <c r="C12" s="7" t="n">
        <v>-73972</v>
      </c>
      <c r="D12" s="7" t="n">
        <v>-213603</v>
      </c>
      <c r="E12" s="7" t="n">
        <v>-240679</v>
      </c>
    </row>
    <row r="13" spans="1:5">
      <c r="A13" s="4" t="s">
        <v>63</v>
      </c>
      <c r="B13" s="9" t="n">
        <v>-0.01</v>
      </c>
      <c r="C13" s="9" t="n">
        <v>-0.01</v>
      </c>
      <c r="D13" s="9" t="n">
        <v>-0.02</v>
      </c>
      <c r="E13" s="9" t="n">
        <v>-0.02</v>
      </c>
    </row>
    <row r="14" spans="1:5">
      <c r="A14" s="4" t="s">
        <v>64</v>
      </c>
      <c r="B14" s="5" t="n">
        <v>9917592</v>
      </c>
      <c r="C14" s="5" t="n">
        <v>9917592</v>
      </c>
      <c r="D14" s="5" t="n">
        <v>9917592</v>
      </c>
      <c r="E14" s="5" t="n">
        <v>99175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50</v>
      </c>
      <c r="D1" s="2" t="s">
        <v>1</v>
      </c>
    </row>
    <row r="2" spans="1:5">
      <c r="B2" s="2" t="s">
        <v>2</v>
      </c>
      <c r="C2" s="2" t="s">
        <v>51</v>
      </c>
      <c r="D2" s="2" t="s">
        <v>2</v>
      </c>
      <c r="E2" s="2" t="s">
        <v>51</v>
      </c>
    </row>
    <row r="3" spans="1:5">
      <c r="A3" s="3" t="s">
        <v>66</v>
      </c>
    </row>
    <row r="4" spans="1:5">
      <c r="A4" s="4" t="s">
        <v>67</v>
      </c>
      <c r="B4" s="7" t="n">
        <v>-50898</v>
      </c>
      <c r="C4" s="7" t="n">
        <v>-73972</v>
      </c>
      <c r="D4" s="7" t="n">
        <v>-213603</v>
      </c>
      <c r="E4" s="7" t="n">
        <v>-240679</v>
      </c>
    </row>
    <row r="5" spans="1:5">
      <c r="A5" s="3" t="s">
        <v>68</v>
      </c>
    </row>
    <row r="6" spans="1:5">
      <c r="A6" s="4" t="s">
        <v>69</v>
      </c>
      <c r="B6" s="5" t="n">
        <v>213</v>
      </c>
      <c r="C6" s="5" t="n">
        <v>-1396</v>
      </c>
      <c r="D6" s="5" t="n">
        <v>18166</v>
      </c>
      <c r="E6" s="5" t="n">
        <v>-3581</v>
      </c>
    </row>
    <row r="7" spans="1:5">
      <c r="A7" s="4" t="s">
        <v>70</v>
      </c>
      <c r="B7" s="5" t="n">
        <v>213</v>
      </c>
      <c r="C7" s="5" t="n">
        <v>-1396</v>
      </c>
      <c r="D7" s="5" t="n">
        <v>18166</v>
      </c>
      <c r="E7" s="5" t="n">
        <v>-3581</v>
      </c>
    </row>
    <row r="8" spans="1:5">
      <c r="A8" s="4" t="s">
        <v>71</v>
      </c>
      <c r="B8" s="7" t="n">
        <v>-50685</v>
      </c>
      <c r="C8" s="7" t="n">
        <v>-75368</v>
      </c>
      <c r="D8" s="7" t="n">
        <v>-195437</v>
      </c>
      <c r="E8" s="7" t="n">
        <v>-2442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2</v>
      </c>
      <c r="B1" s="2" t="s">
        <v>1</v>
      </c>
    </row>
    <row r="2" spans="1:3">
      <c r="B2" s="2" t="s">
        <v>2</v>
      </c>
      <c r="C2" s="2" t="s">
        <v>51</v>
      </c>
    </row>
    <row r="3" spans="1:3">
      <c r="A3" s="3" t="s">
        <v>73</v>
      </c>
    </row>
    <row r="4" spans="1:3">
      <c r="A4" s="4" t="s">
        <v>74</v>
      </c>
      <c r="B4" s="7" t="n">
        <v>-213603</v>
      </c>
      <c r="C4" s="7" t="n">
        <v>-240679</v>
      </c>
    </row>
    <row r="5" spans="1:3">
      <c r="A5" s="3" t="s">
        <v>75</v>
      </c>
    </row>
    <row r="6" spans="1:3">
      <c r="A6" s="4" t="s">
        <v>31</v>
      </c>
      <c r="B6" s="5" t="n">
        <v>-138</v>
      </c>
      <c r="C6" s="4" t="s">
        <v>54</v>
      </c>
    </row>
    <row r="7" spans="1:3">
      <c r="A7" s="4" t="s">
        <v>76</v>
      </c>
      <c r="B7" s="4" t="s">
        <v>54</v>
      </c>
      <c r="C7" s="5" t="n">
        <v>-16935</v>
      </c>
    </row>
    <row r="8" spans="1:3">
      <c r="A8" s="4" t="s">
        <v>34</v>
      </c>
      <c r="B8" s="5" t="n">
        <v>-55379</v>
      </c>
      <c r="C8" s="5" t="n">
        <v>6713</v>
      </c>
    </row>
    <row r="9" spans="1:3">
      <c r="A9" s="4" t="s">
        <v>77</v>
      </c>
      <c r="B9" s="5" t="n">
        <v>-269120</v>
      </c>
      <c r="C9" s="5" t="n">
        <v>-250901</v>
      </c>
    </row>
    <row r="10" spans="1:3">
      <c r="A10" s="3" t="s">
        <v>78</v>
      </c>
    </row>
    <row r="11" spans="1:3">
      <c r="A11" s="4" t="s">
        <v>79</v>
      </c>
      <c r="B11" s="4" t="s">
        <v>54</v>
      </c>
      <c r="C11" s="4" t="s">
        <v>54</v>
      </c>
    </row>
    <row r="12" spans="1:3">
      <c r="A12" s="3" t="s">
        <v>80</v>
      </c>
    </row>
    <row r="13" spans="1:3">
      <c r="A13" s="4" t="s">
        <v>81</v>
      </c>
      <c r="B13" s="5" t="n">
        <v>-258</v>
      </c>
      <c r="C13" s="5" t="n">
        <v>172693</v>
      </c>
    </row>
    <row r="14" spans="1:3">
      <c r="A14" s="4" t="s">
        <v>82</v>
      </c>
      <c r="B14" s="5" t="n">
        <v>196897</v>
      </c>
      <c r="C14" s="5" t="n">
        <v>81384</v>
      </c>
    </row>
    <row r="15" spans="1:3">
      <c r="A15" s="4" t="s">
        <v>83</v>
      </c>
      <c r="B15" s="5" t="n">
        <v>196639</v>
      </c>
      <c r="C15" s="5" t="n">
        <v>254077</v>
      </c>
    </row>
    <row r="16" spans="1:3">
      <c r="A16" s="4" t="s">
        <v>84</v>
      </c>
      <c r="B16" s="5" t="n">
        <v>18166</v>
      </c>
      <c r="C16" s="5" t="n">
        <v>-3581</v>
      </c>
    </row>
    <row r="17" spans="1:3">
      <c r="A17" s="4" t="s">
        <v>85</v>
      </c>
      <c r="B17" s="5" t="n">
        <v>-54315</v>
      </c>
      <c r="C17" s="5" t="n">
        <v>-405</v>
      </c>
    </row>
    <row r="18" spans="1:3">
      <c r="A18" s="4" t="s">
        <v>86</v>
      </c>
      <c r="B18" s="5" t="n">
        <v>55054</v>
      </c>
      <c r="C18" s="5" t="n">
        <v>2452</v>
      </c>
    </row>
    <row r="19" spans="1:3">
      <c r="A19" s="4" t="s">
        <v>87</v>
      </c>
      <c r="B19" s="7" t="n">
        <v>739</v>
      </c>
      <c r="C19" s="7" t="n">
        <v>20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88</v>
      </c>
      <c r="B1" s="2" t="s">
        <v>1</v>
      </c>
    </row>
    <row r="2" spans="1:2">
      <c r="B2" s="2" t="s">
        <v>2</v>
      </c>
    </row>
    <row r="3" spans="1:2">
      <c r="A3" s="3" t="s">
        <v>89</v>
      </c>
    </row>
    <row r="4" spans="1:2">
      <c r="A4" s="4" t="s">
        <v>90</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2</v>
      </c>
      <c r="B1" s="2" t="s">
        <v>1</v>
      </c>
    </row>
    <row r="2" spans="1:2">
      <c r="B2" s="2" t="s">
        <v>2</v>
      </c>
    </row>
    <row r="3" spans="1:2">
      <c r="A3" s="3" t="s">
        <v>89</v>
      </c>
    </row>
    <row r="4" spans="1:2">
      <c r="A4" s="4" t="s">
        <v>93</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5</v>
      </c>
      <c r="B1" s="2" t="s">
        <v>1</v>
      </c>
    </row>
    <row r="2" spans="1:2">
      <c r="B2" s="2" t="s">
        <v>2</v>
      </c>
    </row>
    <row r="3" spans="1:2">
      <c r="A3" s="3" t="s">
        <v>89</v>
      </c>
    </row>
    <row r="4" spans="1:2">
      <c r="A4" s="4" t="s">
        <v>96</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06:28:33Z</dcterms:created>
  <dcterms:modified xmlns:dcterms="http://purl.org/dc/terms/" xmlns:xsi="http://www.w3.org/2001/XMLSchema-instance" xsi:type="dcterms:W3CDTF">2019-02-19T06:28:33Z</dcterms:modified>
</cp:coreProperties>
</file>